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 of Investment" sheetId="4" state="visible" r:id="rId4"/>
    <sheet xmlns:r="http://schemas.openxmlformats.org/officeDocument/2006/relationships" name="Unaudited Statements of Operati" sheetId="5" state="visible" r:id="rId5"/>
    <sheet xmlns:r="http://schemas.openxmlformats.org/officeDocument/2006/relationships" name="Unaudited Statements of Change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Investment Valuation and Calcul" sheetId="11" state="visible" r:id="rId11"/>
    <sheet xmlns:r="http://schemas.openxmlformats.org/officeDocument/2006/relationships" name="Trust Expenses" sheetId="12" state="visible" r:id="rId12"/>
    <sheet xmlns:r="http://schemas.openxmlformats.org/officeDocument/2006/relationships" name="Creation and Redemption of Crea" sheetId="13" state="visible" r:id="rId13"/>
    <sheet xmlns:r="http://schemas.openxmlformats.org/officeDocument/2006/relationships" name="Investment Transactio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Investment Valuation and Calc_2" sheetId="21" state="visible" r:id="rId21"/>
    <sheet xmlns:r="http://schemas.openxmlformats.org/officeDocument/2006/relationships" name="Creation and Redemption of Cr_2" sheetId="22" state="visible" r:id="rId22"/>
    <sheet xmlns:r="http://schemas.openxmlformats.org/officeDocument/2006/relationships" name="Investment Transactions (Tables" sheetId="23" state="visible" r:id="rId23"/>
    <sheet xmlns:r="http://schemas.openxmlformats.org/officeDocument/2006/relationships" name="Financial Highlights (Tables)" sheetId="24" state="visible" r:id="rId24"/>
    <sheet xmlns:r="http://schemas.openxmlformats.org/officeDocument/2006/relationships" name="The following table summarizes " sheetId="25" state="visible" r:id="rId25"/>
    <sheet xmlns:r="http://schemas.openxmlformats.org/officeDocument/2006/relationships" name="Trust Expenses (Details Narrati" sheetId="26" state="visible" r:id="rId26"/>
    <sheet xmlns:r="http://schemas.openxmlformats.org/officeDocument/2006/relationships" name="Activity in the number and valu" sheetId="27" state="visible" r:id="rId27"/>
    <sheet xmlns:r="http://schemas.openxmlformats.org/officeDocument/2006/relationships" name="Creation and Redemption of Cr_3" sheetId="28" state="visible" r:id="rId28"/>
    <sheet xmlns:r="http://schemas.openxmlformats.org/officeDocument/2006/relationships" name="For the three months ended Marc" sheetId="29" state="visible" r:id="rId29"/>
    <sheet xmlns:r="http://schemas.openxmlformats.org/officeDocument/2006/relationships" name="Related Party Transactions (Det" sheetId="30" state="visible" r:id="rId30"/>
    <sheet xmlns:r="http://schemas.openxmlformats.org/officeDocument/2006/relationships" name="For the three months ended Ma_2" sheetId="31" state="visible" r:id="rId31"/>
    <sheet xmlns:r="http://schemas.openxmlformats.org/officeDocument/2006/relationships" name="Financial Highlights (Details N"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09</t>
        </is>
      </c>
      <c r="C12" s="4" t="inlineStr">
        <is>
          <t xml:space="preserve"> </t>
        </is>
      </c>
    </row>
    <row r="13">
      <c r="A13" s="4" t="inlineStr">
        <is>
          <t>Entity Registrant Name</t>
        </is>
      </c>
      <c r="B13" s="4" t="inlineStr">
        <is>
          <t>CoinShares
Valkyrie Bitcoin Fund</t>
        </is>
      </c>
      <c r="C13" s="4" t="inlineStr">
        <is>
          <t xml:space="preserve"> </t>
        </is>
      </c>
    </row>
    <row r="14">
      <c r="A14" s="4" t="inlineStr">
        <is>
          <t>Entity Central Index Key</t>
        </is>
      </c>
      <c r="B14" s="4" t="inlineStr">
        <is>
          <t>0001841175</t>
        </is>
      </c>
      <c r="C14" s="4" t="inlineStr">
        <is>
          <t xml:space="preserve"> </t>
        </is>
      </c>
    </row>
    <row r="15">
      <c r="A15" s="4" t="inlineStr">
        <is>
          <t>Entity Tax Identification Number</t>
        </is>
      </c>
      <c r="B15" s="4" t="inlineStr">
        <is>
          <t>86-64308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37
        Madison Avenue, 28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22</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909-6421</t>
        </is>
      </c>
      <c r="C22" s="4" t="inlineStr">
        <is>
          <t xml:space="preserve"> </t>
        </is>
      </c>
    </row>
    <row r="23">
      <c r="A23" s="4" t="inlineStr">
        <is>
          <t>Title of 12(b) Security</t>
        </is>
      </c>
      <c r="B23" s="4" t="inlineStr">
        <is>
          <t>Common Shares of Beneficial Interest</t>
        </is>
      </c>
      <c r="C23" s="4" t="inlineStr">
        <is>
          <t xml:space="preserve"> </t>
        </is>
      </c>
    </row>
    <row r="24">
      <c r="A24" s="4" t="inlineStr">
        <is>
          <t>Trading Symbol</t>
        </is>
      </c>
      <c r="B24" s="4" t="inlineStr">
        <is>
          <t>BRR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5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Trust qualifies as an investment company
solely for accounting purposes and not for any other purpose and follows the accounting and reporting guidance under the Financial
Accounting Standards Board (“FASB”) Accounting Standards Codification Topic 946, Financial Services – Investment
Companies, but is not registered, and is not required to be registered, as an investment company under the Investment Company Act
of 1940, as amended. The Trust is an “emerging growth
company” as defined in the Jumpstart Our Business Startups Act of 2012 (the “JOBS Act”). The Trust will cease
to be an “emerging growth company” upon the earliest of (i) it having $1.235 billion or more in annual revenues, (ii)
at least $700 million in market value of Shares being held by non-affiliates, (iii) it issuing more than $1.0 billion of non-convertible
debt over a three-year period or (iv) the last day of the fiscal year following the fifth anniversary of its initial public offering. For as long as the Trust is an emerging
growth company, unlike other public companies, it will not be required to provide an auditor’s attestation report on management’s
assessment of the effectiveness of our system of internal control over financial reporting pursuant to Section 404(b) of the Sarbanes-Oxley
Act of 2002; or comply with any new audit rules adopted by the PCAOB after April 5, 2012, unless the SEC determines otherwise. The following is a summary of significant
accounting policies consistently followed by the Trust in the preparation of financial statements. The financial statements have
been prepared in conformity with accounting principles generally accepted in the United States of America (“GAAP”). (a)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b) Investment Transactions The Trust purchases
bitcoin upon the net creation of Shares and sells bitcoin upon the net redemption of Shares. Transactions are recorded on a trade-date
basis. Realized gains (losses) and changes in unrealized gains (losses) on open positions are determined on a specific identification
basis and are recognized in the statement of operations in the period in which the sale occurred or the changes in unrealized occurred. The Trust utilizes an exchange traded price
from the principal market for bitcoin as of 4:00 p.m. ET on the Trust’s financial statement measurement date to value the
bitcoin held by the Trust. The Sponsor determines in its sole discretion the valuation sources and policies used to prepare the
Trust’s financial statements in accordance with U.S. GAAP. (c) Indemnifications The Sponsor and
its affiliates (each a “Covered Person”) will be indemnified by the Trust and held harmless against any loss, judgment,
liability, expense incurred or amount paid in settlement of any claim sustained by it in connection with the Covered Person’s
activities for the Trust, without fraud, gross negligence, bad faith, willful misconduct or a material breach of the Trust Agreement
on the part of such indemnified party arising out of or in connection with the performance of its obligations under the Trust Agreement
and under each other agreement entered into by the Sponsor in furtherance of the administration of the Trust (including, without
limiting the scope of the foregoing, any Participant Agreement) or any actions taken in accordance with the provisions of the Trust
Agreement. The Trustee and
any of the officers, directors, employees and agents of the Trustee shall be indemnified by the Trust as primary obligor and held
harmless against any loss, damage, liability, claim, action, suit, cost, expense, disbursement (including the reasonable fees and
expenses of counsel), tax or penalty of any kind and nature whatsoever, arising out of, imposed upon or asserted at any time against
such indemnified person in connection with the performance of its obligations under the Trust Agreement, the creation, operation
or termination of the Trust or the transactions contemplated therein; provided, however, that neither the Trust nor the Sponsor
shall be required to indemnify any such indemnified person for any such expenses which are a result of the willful misconduct,
bad faith or gross negligence of such indemnified person. The Trust’s
maximum exposure under these arrangements is unknown because it involves future potential claims against the Trust, which cannot
be predicted with any certainty. (d) Federal Income Taxes The
Sponsor intends to take the position that the Trust will be treated as a grantor trust under the Internal Revenue Code of 1986,
as amended. If so qualified, the Trust will not be subject to U.S. federal income tax to the extent it distributes substantially
all of its investment income and capital gains to shareholders. Therefore, no federal income tax provision is required. Rather,
a pro rata portion of the Trust’s income, gain, losses and deductions will “flow through” to each beneficial
owner of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 Valuation and Calculation of Net Asset Value (“NAV”)</t>
        </is>
      </c>
      <c r="B1" s="2" t="inlineStr">
        <is>
          <t>3 Months Ended</t>
        </is>
      </c>
    </row>
    <row r="2">
      <c r="B2" s="2" t="inlineStr">
        <is>
          <t>Mar. 31, 2025</t>
        </is>
      </c>
    </row>
    <row r="3">
      <c r="A3" s="3" t="inlineStr">
        <is>
          <t>Fair Value Disclosures [Abstract]</t>
        </is>
      </c>
      <c r="B3" s="4" t="inlineStr">
        <is>
          <t xml:space="preserve"> </t>
        </is>
      </c>
    </row>
    <row r="4">
      <c r="A4" s="4" t="inlineStr">
        <is>
          <t>Investment Valuation and Calculation of Net Asset Value (“NAV”)</t>
        </is>
      </c>
      <c r="B4" s="4" t="inlineStr">
        <is>
          <t>3. Investment Valuation and Calculation
of Net Asset Value (“NAV”) FASB Accounting Standards Codification
Topic 820, Fair Value Measurements and Disclosures, provides a single definition of fair value, a hierarchy for measuring fair
value and expanded disclosures about fair value adjustments. GAAP defines fair value as the price the
Trust would receive to sell an asset or pay to transfer a liability in an orderly transaction between market participants at the
measurement date. The Trust’s policy is to value its investments at fair value.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inputs other than quoted prices that are observable for the asset or liability
and inputs that are derived principally from or corroborated by observable market data by correlation or other means; and Level 3 — Inputs that are unobservable
for the asset or liability, including the Trust’s assumptions used in determining the fair value of investments. The following table summarizes the Trust’s
investments at fair value:
March 31, 2025 Level 1 Level 2 Level 3
Bitcoin $ 480,384,508 $ — $ —
Total Investments $ 480,384,508 $ — $ —
December 31, 2024 Level 1 Level 2 Level 3
Bitcoin $ 826,306,338 $ — $ —
Total Investments $ 826,306,338 $ — $ — The Trust fair values investments for financial
statement purposes, categorizing those investments using the hierarchy as described above. The Trust’s NAV is calculated by
subtracting all accrued fees, expenses and other liabilities from the fair value of its bitcoin and other assets. The Trust’s
NAV per share is calculated by taking the Trust’s NAV divided by the total amount of Shar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ust Expenses</t>
        </is>
      </c>
      <c r="B1" s="2" t="inlineStr">
        <is>
          <t>3 Months Ended</t>
        </is>
      </c>
    </row>
    <row r="2">
      <c r="B2" s="2" t="inlineStr">
        <is>
          <t>Mar. 31, 2025</t>
        </is>
      </c>
    </row>
    <row r="3">
      <c r="A3" s="3" t="inlineStr">
        <is>
          <t>Trust Expenses</t>
        </is>
      </c>
      <c r="B3" s="4" t="inlineStr">
        <is>
          <t xml:space="preserve"> </t>
        </is>
      </c>
    </row>
    <row r="4">
      <c r="A4" s="4" t="inlineStr">
        <is>
          <t>Trust Expenses</t>
        </is>
      </c>
      <c r="B4" s="4" t="inlineStr">
        <is>
          <t>4. Trust Expenses The Trust pays
to the Sponsor a Sponsor fee (the “Sponsor Fee”) in accordance with the Trust Agreement. The Sponsor Fee accrues daily
by applying an annual rate of 0.25 The Sponsor is
obligated to assume and pay the following fees and expenses of the Trust: the Marketing Agent fee, the Administrator fee, the Custodian
fee, the Cash Custodian fee, the Transfer Agent fee, the Trustee fee, applicable license fees, including the licensing fees related
to the Index License Agreement, fees and expenses related to trading of Shares on Nasdaq (including marketing, legal and audit
fees and expenses), legal expenses, audit fees, regulatory fees, including any fees relating to the registration of the Shares
with the SEC, printing and mailing costs and costs of maintaining the Trust’s website. U.S. Bancorp Fund
Services, LLC, doing business as U.S. Bank Global Fund Services (“Fund Services”), an indirect subsidiary of U.S. Bancorp,
serves as the Trust’s fund accountant, fund administrator and the transfer agent of the Trust, pursuant to certain fund accounting
servicing, fund administration servicing and transfer agent servicing agreements. U.S. Bank N.A., a subsidiary of U.S. Bancorp
and parent company of Fund Services, serves as the Trust’s cash custodian pursuant to a custody agreement. Paralel Distributors
LLC (the “Marketing Agent”) serves as the Trust’s marketing agent pursuant to a marketing agent agreement. Coinbase Custody Trust Company, LLC, BitGo
Trust Company,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ation and Redemption of Creation Units</t>
        </is>
      </c>
      <c r="B1" s="2" t="inlineStr">
        <is>
          <t>3 Months Ended</t>
        </is>
      </c>
    </row>
    <row r="2">
      <c r="B2" s="2" t="inlineStr">
        <is>
          <t>Mar. 31, 2025</t>
        </is>
      </c>
    </row>
    <row r="3">
      <c r="A3" s="3" t="inlineStr">
        <is>
          <t>Equity [Abstract]</t>
        </is>
      </c>
      <c r="B3" s="4" t="inlineStr">
        <is>
          <t xml:space="preserve"> </t>
        </is>
      </c>
    </row>
    <row r="4">
      <c r="A4" s="4" t="inlineStr">
        <is>
          <t>Creation and Redemption of Creation Units</t>
        </is>
      </c>
      <c r="B4" s="4" t="inlineStr">
        <is>
          <t xml:space="preserve">5. Creation and Redemption of Creation Units The Trust issues
Shares on an ongoing basis, but only in one or more blocks of 5,000 Authorized participants
are the only persons that may place orders to create and redeem Baskets. Authorized participants must be (1) registered broker-dealers
or other securities market participants, such as banks or other financial institutions, that are not required to register as broker-dealers
to engage in securities transactions as described below, and (2) Depository Trust Company participants. Authorized participants
pay the transfer agent a fee for each order they place to create or redeem one or more Baskets. In addition, an authorized participant
is required to reimburse the Trust or the Sponsor, as applicable, for any operational processing and brokerage costs, transfers
fees, network fees, stamp taxes and part or all of the spread between the expected bid and offer side of the market related to
the bitcoin being purchased or sold in connection with such order (the “Execution Charges”, and collectively with the
Transfer Agent Fee, the “Transaction Fees”). The Transaction Fees may be reduced, increased or otherwise changed by
the Sponsor. Activity in the number and value of
Shares created and redeemed for the three months ended March 31, 2025 and 2024 are as follows:
Number of Shares Value of Shares
March 31, 2025 March 31, 2024 March 31, 2025 March 31, 2024
Creations 610,000 27,080,000 $ 17,581,022 $ 452,597,587
Redemptions (11,420,000 ) (5,000 ) $ (286,697,989 ) $ (73,438 )
Net change in Shares created and redeemed (10,810,000 ) 27,075,000 $ (269,116,967 ) $ 452,524,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Transaction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 Transactions</t>
        </is>
      </c>
      <c r="B4" s="4" t="inlineStr">
        <is>
          <t>6. Investment Transactions For the three months ended March 31, 2025
and 2024, the cost of purchases and proceeds from sales of bitcoin by the Trust, were as follows:
Purchases Sales
March 31, 2025 March 31, 2024 March 31, 2025 March 31, 2024
$ 17,543,529 $ 452,528,788 $ 287,313,093 $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Certain officers
of the Trust are affiliated with the Sponsor and are not paid any fees by the Trust for serving in such capacities. The Initial Sponsor
agreed to waive Sponsor fees for the first three months of the Trust’s operations, through April 10, 2024. For the three
months ended March 31, 2024, the Trust incurred $ 114,185 114,185 460,553 On January 10,
2024, Valkyrie Funds LLC, at such time an affiliate of the Initial Sponsor, purchased 40,000 13 520,000 On March 15, 2024,
the Trust entered into an agreement with CoinShares Co., a Delaware corporation, to act as Co-Sponsor of the Trust in an advisory
capacity. Effective June 14, 2024 (the “Effective Date”), the Initial Sponsor
withdrew as Co-Sponsor to the Trust. Pursuant to Section 6.9 of the Trust Agreement, on the Effective Date of the Initial Sponsor’s
withdrawal as Co-Sponsor to the Prior to CoinShares
Co. assuming the role of Co-Sponsor and Sponsor, CoinShares Captial Markets (Jersey) Limited, an affiliate of the Sponsor, served
as a Bitcoin Trading Counterparty of the Trust. In such role, CoinShares Captial Markets (Jersey) Limited fulfilled orders from
the Trust for the purchase and sale of bitcoin. No orders for the purchase or sale of bitcoin were executed with CoinShares Capital
Markets (Jersey) Limited on or since March 15, 2024, the date on which CoinShares Co. became a Co-Sponsor to the Trust. During
the period that CoinShares Capital Markets (Jersey) Limited was a Bitcoin Trading Counterparty of the Trust, CoinShares Capital
Markets (Jersey) Limited fulfilled purchase orders with an approximate value of $ 295 As of March 31,
2025, affiliates of the Sponsor own 18,14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In
the normal course of business, the Trust may enter into contracts that contain a variety of general indemnification clauses. The
Trust’s maximum exposure under these arrangements is unknown as this would involve future claims that may be made against
the Trust which have not yet occurred and cannot be predicted with any certainty. However, the Sponsor believes the risk of loss
under these arrangement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9. Segment Reporting The
Sponsor acts as the Trust’s Chief Operating Decision Maker (“CODM’) and is responsible for assessing performance
and allocating resources with respect to the Trust. The CODM has concluded that the Trust operates as a single operating segment
since the Trust has a single investment strategy as disclosed in its prospectus, against which the CODM assesses performance.
The financial information provided to and reviewed by the CODM is presented within the Trus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10. Financial Highlights The Trust is presenting the following financial
highlights related to investment performance and operations of a Share outstanding for the three months ended March 31, 2025 and
the period from January 10, 2024 (the initial share purchase date) through March 31, 2024. The total return at NAV is based on
the change in NAV of a Share during the period and the total return at market value is based on the change in market value of a
Share on the Nasdaq Stock Market, LLC during the period. An individual investor’s return and ratios may vary based on the
timing of capital transactions. Financial Highlights (Unaudited) For the three months ended March 31, 2025
and the period January 10, 2024 through March 31, 2024
Three Months Ended Period Ended
Net Asset Value
Net Asset Value per Share, beginning of period $ 26.43 $ 13.00
Net investment income (loss) (0.02 ) 0.00
Net realized and change in unrealized Gain (loss) (2.92 ) 7.06
Net income (loss) (2.94 ) 7.06
Net asset value per Share, end of period $ 23.49 $ 20.06
Market Value per Share, beginning of period $ 26.45 $ 13.00
Market Value per Share, end of period $ 23.30 $ 20.13
Ratio to average net assets
Net investment income (loss) (1) (0.25 )% 0.00 %
Gross expenses (1) 0.25 % 0.25 %
Net expenses (1)(3) 0.25 % 0.00 %
Total return, at net asset value (2) (11.12 )% 54.31 %
Total return, at market value (2) (11.91 )% 54.85 %
(1) Annualized
(2) Not annualized
(3) Includes voluntary reimbursement of sponsor fees of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The Sponsor has evaluated all subsequent
events through the issuance of the financial statements and has noted no events requiring adjustment or additional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Mar. 31, 2025</t>
        </is>
      </c>
      <c r="C1" s="2" t="inlineStr">
        <is>
          <t>Dec. 31, 2024</t>
        </is>
      </c>
    </row>
    <row r="2">
      <c r="A2" s="3" t="inlineStr">
        <is>
          <t>Assets</t>
        </is>
      </c>
      <c r="B2" s="4" t="inlineStr">
        <is>
          <t xml:space="preserve"> </t>
        </is>
      </c>
      <c r="C2" s="4" t="inlineStr">
        <is>
          <t xml:space="preserve"> </t>
        </is>
      </c>
    </row>
    <row r="3">
      <c r="A3" s="4" t="inlineStr">
        <is>
          <t xml:space="preserve">   Investments in bitcoin, at fair value (cost $399,364,695 and $563,456,383 at March 31, 2025 and December 31, 2024, respectively)</t>
        </is>
      </c>
      <c r="B3" s="6" t="n">
        <v>480384508</v>
      </c>
      <c r="C3" s="6" t="n">
        <v>826306338</v>
      </c>
    </row>
    <row r="4">
      <c r="A4" s="4" t="inlineStr">
        <is>
          <t xml:space="preserve">   Bitcoin sold receivable</t>
        </is>
      </c>
      <c r="B4" s="5" t="n">
        <v>10563196</v>
      </c>
      <c r="C4" s="4" t="inlineStr">
        <is>
          <t xml:space="preserve"> </t>
        </is>
      </c>
    </row>
    <row r="5">
      <c r="A5" s="4" t="inlineStr">
        <is>
          <t xml:space="preserve">      Total assets</t>
        </is>
      </c>
      <c r="B5" s="5" t="n">
        <v>490947704</v>
      </c>
      <c r="C5" s="5" t="n">
        <v>826306338</v>
      </c>
    </row>
    <row r="6">
      <c r="A6" s="3" t="inlineStr">
        <is>
          <t>Liabilities</t>
        </is>
      </c>
      <c r="B6" s="4" t="inlineStr">
        <is>
          <t xml:space="preserve"> </t>
        </is>
      </c>
      <c r="C6" s="4" t="inlineStr">
        <is>
          <t xml:space="preserve"> </t>
        </is>
      </c>
    </row>
    <row r="7">
      <c r="A7" s="4" t="inlineStr">
        <is>
          <t xml:space="preserve">   Sponsor fees payable</t>
        </is>
      </c>
      <c r="B7" s="4" t="inlineStr">
        <is>
          <t xml:space="preserve"> </t>
        </is>
      </c>
      <c r="C7" s="5" t="n">
        <v>190348</v>
      </c>
    </row>
    <row r="8">
      <c r="A8" s="4" t="inlineStr">
        <is>
          <t xml:space="preserve">   Redemptions payable</t>
        </is>
      </c>
      <c r="B8" s="5" t="n">
        <v>10561500</v>
      </c>
      <c r="C8" s="4" t="inlineStr">
        <is>
          <t xml:space="preserve"> </t>
        </is>
      </c>
    </row>
    <row r="9">
      <c r="A9" s="4" t="inlineStr">
        <is>
          <t xml:space="preserve">      Total liabilities</t>
        </is>
      </c>
      <c r="B9" s="5" t="n">
        <v>10561500</v>
      </c>
      <c r="C9" s="5" t="n">
        <v>190348</v>
      </c>
    </row>
    <row r="10">
      <c r="A10" s="4" t="inlineStr">
        <is>
          <t>Net assets</t>
        </is>
      </c>
      <c r="B10" s="6" t="n">
        <v>480386204</v>
      </c>
      <c r="C10" s="6" t="n">
        <v>826115990</v>
      </c>
    </row>
    <row r="11">
      <c r="A11" s="4" t="inlineStr">
        <is>
          <t>Shares issued and outstanding, no par value, Unlimited shares authorized</t>
        </is>
      </c>
      <c r="B11" s="5" t="n">
        <v>20450000</v>
      </c>
      <c r="C11" s="5" t="n">
        <v>31260000</v>
      </c>
    </row>
    <row r="12">
      <c r="A12" s="4" t="inlineStr">
        <is>
          <t>Net asset value per Share</t>
        </is>
      </c>
      <c r="B12" s="7" t="n">
        <v>23.49</v>
      </c>
      <c r="C12" s="7" t="n">
        <v>2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a)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
        </is>
      </c>
    </row>
    <row r="5">
      <c r="A5" s="4" t="inlineStr">
        <is>
          <t>Investment Transactions</t>
        </is>
      </c>
      <c r="B5" s="4" t="inlineStr">
        <is>
          <t xml:space="preserve">(b) Investment Transactions The Trust purchases
bitcoin upon the net creation of Shares and sells bitcoin upon the net redemption of Shares. Transactions are recorded on a trade-date
basis. Realized gains (losses) and changes in unrealized gains (losses) on open positions are determined on a specific identification
basis and are recognized in the statement of operations in the period in which the sale occurred or the changes in unrealized occurred. The Trust utilizes an exchange traded price
from the principal market for bitcoin as of 4:00 p.m. ET on the Trust’s financial statement measurement date to value the
bitcoin held by the Trust. The Sponsor determines in its sole discretion the valuation sources and policies used to prepare the
Trust’s financial statements in accordance with U.S. GAAP. </t>
        </is>
      </c>
    </row>
    <row r="6">
      <c r="A6" s="4" t="inlineStr">
        <is>
          <t>Indemnifications</t>
        </is>
      </c>
      <c r="B6" s="4" t="inlineStr">
        <is>
          <t xml:space="preserve">(c) Indemnifications The Sponsor and
its affiliates (each a “Covered Person”) will be indemnified by the Trust and held harmless against any loss, judgment,
liability, expense incurred or amount paid in settlement of any claim sustained by it in connection with the Covered Person’s
activities for the Trust, without fraud, gross negligence, bad faith, willful misconduct or a material breach of the Trust Agreement
on the part of such indemnified party arising out of or in connection with the performance of its obligations under the Trust Agreement
and under each other agreement entered into by the Sponsor in furtherance of the administration of the Trust (including, without
limiting the scope of the foregoing, any Participant Agreement) or any actions taken in accordance with the provisions of the Trust
Agreement. The Trustee and
any of the officers, directors, employees and agents of the Trustee shall be indemnified by the Trust as primary obligor and held
harmless against any loss, damage, liability, claim, action, suit, cost, expense, disbursement (including the reasonable fees and
expenses of counsel), tax or penalty of any kind and nature whatsoever, arising out of, imposed upon or asserted at any time against
such indemnified person in connection with the performance of its obligations under the Trust Agreement, the creation, operation
or termination of the Trust or the transactions contemplated therein; provided, however, that neither the Trust nor the Sponsor
shall be required to indemnify any such indemnified person for any such expenses which are a result of the willful misconduct,
bad faith or gross negligence of such indemnified person. The Trust’s
maximum exposure under these arrangements is unknown because it involves future potential claims against the Trust, which cannot
be predicted with any certainty. </t>
        </is>
      </c>
    </row>
    <row r="7">
      <c r="A7" s="4" t="inlineStr">
        <is>
          <t>Federal Income Taxes</t>
        </is>
      </c>
      <c r="B7" s="4" t="inlineStr">
        <is>
          <t>(d) Federal Income Taxes The
Sponsor intends to take the position that the Trust will be treated as a grantor trust under the Internal Revenue Code of 1986,
as amended. If so qualified, the Trust will not be subject to U.S. federal income tax to the extent it distributes substantially
all of its investment income and capital gains to shareholders. Therefore, no federal income tax provision is required. Rather,
a pro rata portion of the Trust’s income, gain, losses and deductions will “flow through” to each beneficial
owner of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Valuation and Calculation of Net Asset Value (“NAV”) (Tables)</t>
        </is>
      </c>
      <c r="B1" s="2" t="inlineStr">
        <is>
          <t>3 Months Ended</t>
        </is>
      </c>
    </row>
    <row r="2">
      <c r="B2" s="2" t="inlineStr">
        <is>
          <t>Mar. 31, 2025</t>
        </is>
      </c>
    </row>
    <row r="3">
      <c r="A3" s="3" t="inlineStr">
        <is>
          <t>Fair Value Disclosures [Abstract]</t>
        </is>
      </c>
      <c r="B3" s="4" t="inlineStr">
        <is>
          <t xml:space="preserve"> </t>
        </is>
      </c>
    </row>
    <row r="4">
      <c r="A4" s="4" t="inlineStr">
        <is>
          <t>The following table summarizes the Trust’s investments at fair value:</t>
        </is>
      </c>
      <c r="B4" s="4" t="inlineStr">
        <is>
          <t xml:space="preserve">The following table summarizes the Trust’s
investments at fair value:
March 31, 2025 Level 1 Level 2 Level 3
Bitcoin $ 480,384,508 $ — $ —
Total Investments $ 480,384,508 $ — $ —
December 31, 2024 Level 1 Level 2 Level 3
Bitcoin $ 826,306,338 $ — $ —
Total Investments $ 826,306,33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ion and Redemption of Creation Units (Tables)</t>
        </is>
      </c>
      <c r="B1" s="2" t="inlineStr">
        <is>
          <t>3 Months Ended</t>
        </is>
      </c>
    </row>
    <row r="2">
      <c r="B2" s="2" t="inlineStr">
        <is>
          <t>Mar. 31, 2025</t>
        </is>
      </c>
    </row>
    <row r="3">
      <c r="A3" s="3" t="inlineStr">
        <is>
          <t>Equity [Abstract]</t>
        </is>
      </c>
      <c r="B3" s="4" t="inlineStr">
        <is>
          <t xml:space="preserve"> </t>
        </is>
      </c>
    </row>
    <row r="4">
      <c r="A4" s="4" t="inlineStr">
        <is>
          <t>Activity in the number and value of Shares created and redeemed for the three months ended March 31, 2025 and 2024 are as follows:</t>
        </is>
      </c>
      <c r="B4" s="4" t="inlineStr">
        <is>
          <t xml:space="preserve">Activity in the number and value of
Shares created and redeemed for the three months ended March 31, 2025 and 2024 are as follows:
Number of Shares Value of Shares
March 31, 2025 March 31, 2024 March 31, 2025 March 31, 2024
Creations 610,000 27,080,000 $ 17,581,022 $ 452,597,587
Redemptions (11,420,000 ) (5,000 ) $ (286,697,989 ) $ (73,438 )
Net change in Shares created and redeemed (10,810,000 ) 27,075,000 $ (269,116,967 ) $ 452,524,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Transaction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For the three months ended March 31, 2025 and 2024, the cost of purchases and proceeds from sales of bitcoin by the Trust, were as follows:</t>
        </is>
      </c>
      <c r="B4" s="4" t="inlineStr">
        <is>
          <t>For the three months ended March 31, 2025
and 2024, the cost of purchases and proceeds from sales of bitcoin by the Trust, were as follows:
Purchases Sales
March 31, 2025 March 31, 2024 March 31, 2025 March 31, 2024
$ 17,543,529 $ 452,528,788 $ 287,313,093 $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For the three months ended March 31, 2025 and the period January 10, 2024 through March 31, 2024</t>
        </is>
      </c>
      <c r="B4" s="4" t="inlineStr">
        <is>
          <t>For the three months ended March 31, 2025
and the period January 10, 2024 through March 31, 2024
Three Months Ended Period Ended
Net Asset Value
Net Asset Value per Share, beginning of period $ 26.43 $ 13.00
Net investment income (loss) (0.02 ) 0.00
Net realized and change in unrealized Gain (loss) (2.92 ) 7.06
Net income (loss) (2.94 ) 7.06
Net asset value per Share, end of period $ 23.49 $ 20.06
Market Value per Share, beginning of period $ 26.45 $ 13.00
Market Value per Share, end of period $ 23.30 $ 20.13
Ratio to average net assets
Net investment income (loss) (1) (0.25 )% 0.00 %
Gross expenses (1) 0.25 % 0.25 %
Net expenses (1)(3) 0.25 % 0.00 %
Total return, at net asset value (2) (11.12 )% 54.31 %
Total return, at market value (2) (11.91 )% 5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Trust’s investments at fair value: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480384508</v>
      </c>
      <c r="C3" s="6" t="n">
        <v>826306338</v>
      </c>
    </row>
    <row r="4">
      <c r="A4" s="4" t="inlineStr">
        <is>
          <t>Bitcoin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Bitcoin</t>
        </is>
      </c>
      <c r="B6" s="5" t="n">
        <v>480384508</v>
      </c>
      <c r="C6" s="5" t="n">
        <v>826306338</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5" t="n">
        <v>480384508</v>
      </c>
      <c r="C9" s="5" t="n">
        <v>826306338</v>
      </c>
    </row>
    <row r="10">
      <c r="A10" s="4" t="inlineStr">
        <is>
          <t>Fair Value, Inputs, Level 1 [Member] | Bitcoin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itcoin</t>
        </is>
      </c>
      <c r="B12" s="5" t="n">
        <v>480384508</v>
      </c>
      <c r="C12" s="5" t="n">
        <v>826306338</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Fair Value, Inputs, Level 2 [Member] | Bitcoi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Bitcoin</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4" t="inlineStr">
        <is>
          <t xml:space="preserve"> </t>
        </is>
      </c>
      <c r="C21" s="4" t="inlineStr">
        <is>
          <t xml:space="preserve"> </t>
        </is>
      </c>
    </row>
    <row r="22">
      <c r="A22" s="4" t="inlineStr">
        <is>
          <t>Fair Value, Inputs, Level 3 [Member] | Bitcoin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Bitcoin</t>
        </is>
      </c>
      <c r="B24" s="4" t="inlineStr">
        <is>
          <t xml:space="preserve"> </t>
        </is>
      </c>
      <c r="C2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Trust Expenses (Details Narrative)</t>
        </is>
      </c>
      <c r="B1" s="2" t="inlineStr">
        <is>
          <t>3 Months Ended</t>
        </is>
      </c>
    </row>
    <row r="2">
      <c r="B2" s="2" t="inlineStr">
        <is>
          <t>Mar. 31, 2025</t>
        </is>
      </c>
    </row>
    <row r="3">
      <c r="A3" s="3" t="inlineStr">
        <is>
          <t>Trust Expenses</t>
        </is>
      </c>
      <c r="B3" s="4" t="inlineStr">
        <is>
          <t xml:space="preserve"> </t>
        </is>
      </c>
    </row>
    <row r="4">
      <c r="A4" s="4" t="inlineStr">
        <is>
          <t>Sponsor's fee annual rate</t>
        </is>
      </c>
      <c r="B4" s="9" t="n">
        <v>0.00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tivity in the number and value of Shares created and redeemed for the three months ended March 31, 2025 and 2024 are as follows: (Details) - USD ($)</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reations Number of Shares</t>
        </is>
      </c>
      <c r="B4" s="5" t="n">
        <v>610000</v>
      </c>
      <c r="C4" s="5" t="n">
        <v>27080000</v>
      </c>
    </row>
    <row r="5">
      <c r="A5" s="4" t="inlineStr">
        <is>
          <t>Creations Value of Shares</t>
        </is>
      </c>
      <c r="B5" s="6" t="n">
        <v>17581022</v>
      </c>
      <c r="C5" s="6" t="n">
        <v>452597587</v>
      </c>
    </row>
    <row r="6">
      <c r="A6" s="4" t="inlineStr">
        <is>
          <t>Redemptions Number of Shares</t>
        </is>
      </c>
      <c r="B6" s="5" t="n">
        <v>-11420000</v>
      </c>
      <c r="C6" s="5" t="n">
        <v>-5000</v>
      </c>
    </row>
    <row r="7">
      <c r="A7" s="4" t="inlineStr">
        <is>
          <t>Redemptions Value of Shares</t>
        </is>
      </c>
      <c r="B7" s="6" t="n">
        <v>-286697989</v>
      </c>
      <c r="C7" s="6" t="n">
        <v>-73438</v>
      </c>
    </row>
    <row r="8">
      <c r="A8" s="4" t="inlineStr">
        <is>
          <t>Net change in Shares created and redeemed Number of Shares</t>
        </is>
      </c>
      <c r="B8" s="5" t="n">
        <v>-10810000</v>
      </c>
      <c r="C8" s="5" t="n">
        <v>27075000</v>
      </c>
    </row>
    <row r="9">
      <c r="A9" s="4" t="inlineStr">
        <is>
          <t>Net change in Shares created and redeemed Value of Shares</t>
        </is>
      </c>
      <c r="B9" s="6" t="n">
        <v>-269116967</v>
      </c>
      <c r="C9" s="6" t="n">
        <v>45252414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reation and Redemption of Creation Units (Details Narrative)</t>
        </is>
      </c>
      <c r="B1" s="2" t="inlineStr">
        <is>
          <t>3 Months Ended</t>
        </is>
      </c>
    </row>
    <row r="2">
      <c r="B2" s="2" t="inlineStr">
        <is>
          <t>Mar. 31, 2025 shares</t>
        </is>
      </c>
    </row>
    <row r="3">
      <c r="A3" s="3" t="inlineStr">
        <is>
          <t>Equity [Abstract]</t>
        </is>
      </c>
      <c r="B3" s="4" t="inlineStr">
        <is>
          <t xml:space="preserve"> </t>
        </is>
      </c>
    </row>
    <row r="4">
      <c r="A4" s="4" t="inlineStr">
        <is>
          <t>Block of shares issued</t>
        </is>
      </c>
      <c r="B4" s="5" t="n">
        <v>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 the three months ended March 31, 2025 and 2024, the cost of purchases and proceeds from sales of bitcoin by the Trust, were as follows: (Details) - USD ($)</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Purchases</t>
        </is>
      </c>
      <c r="B4" s="6" t="n">
        <v>17543529</v>
      </c>
      <c r="C4" s="6" t="n">
        <v>452528788</v>
      </c>
    </row>
    <row r="5">
      <c r="A5" s="4" t="inlineStr">
        <is>
          <t>Sales</t>
        </is>
      </c>
      <c r="B5" s="6" t="n">
        <v>287313093</v>
      </c>
      <c r="C5"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Mar. 31, 2025</t>
        </is>
      </c>
      <c r="C1" s="2" t="inlineStr">
        <is>
          <t>Dec. 31, 2024</t>
        </is>
      </c>
    </row>
    <row r="2">
      <c r="A2" s="3" t="inlineStr">
        <is>
          <t>Schedule of Investments [Abstract]</t>
        </is>
      </c>
      <c r="B2" s="4" t="inlineStr">
        <is>
          <t xml:space="preserve"> </t>
        </is>
      </c>
      <c r="C2" s="4" t="inlineStr">
        <is>
          <t xml:space="preserve"> </t>
        </is>
      </c>
    </row>
    <row r="3">
      <c r="A3" s="4" t="inlineStr">
        <is>
          <t>Investment in bitcoin, cost</t>
        </is>
      </c>
      <c r="B3" s="6" t="n">
        <v>399364695</v>
      </c>
      <c r="C3" s="6" t="n">
        <v>563456383</v>
      </c>
    </row>
    <row r="4">
      <c r="A4" s="4" t="inlineStr">
        <is>
          <t>Par value</t>
        </is>
      </c>
      <c r="B4" s="6" t="n">
        <v>0</v>
      </c>
      <c r="C4" s="6" t="n">
        <v>0</v>
      </c>
    </row>
    <row r="5">
      <c r="A5" s="4" t="inlineStr">
        <is>
          <t>Shares authorized</t>
        </is>
      </c>
      <c r="B5" s="4" t="inlineStr">
        <is>
          <t>Unlimited</t>
        </is>
      </c>
      <c r="C5" s="4" t="inlineStr">
        <is>
          <t>Unlimited</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s>
  <sheetData>
    <row r="1">
      <c r="A1" s="1" t="inlineStr">
        <is>
          <t>Related Party Transactions (Details Narrative) - USD ($)</t>
        </is>
      </c>
      <c r="C1" s="2" t="inlineStr">
        <is>
          <t>2 Months Ended</t>
        </is>
      </c>
      <c r="D1" s="2" t="inlineStr">
        <is>
          <t>3 Months Ended</t>
        </is>
      </c>
    </row>
    <row r="2">
      <c r="B2" s="2" t="inlineStr">
        <is>
          <t>Jan. 10, 2024</t>
        </is>
      </c>
      <c r="C2" s="2" t="inlineStr">
        <is>
          <t>Mar. 14, 2024</t>
        </is>
      </c>
      <c r="D2" s="2" t="inlineStr">
        <is>
          <t>Mar. 31, 2025</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ponsor fee (Note 4)</t>
        </is>
      </c>
      <c r="B4" s="4" t="inlineStr">
        <is>
          <t xml:space="preserve"> </t>
        </is>
      </c>
      <c r="C4" s="4" t="inlineStr">
        <is>
          <t xml:space="preserve"> </t>
        </is>
      </c>
      <c r="D4" s="6" t="n">
        <v>460553</v>
      </c>
      <c r="E4" s="6" t="n">
        <v>114185</v>
      </c>
    </row>
    <row r="5">
      <c r="A5" s="4" t="inlineStr">
        <is>
          <t>Less: Sponsor fee waiver</t>
        </is>
      </c>
      <c r="B5" s="4" t="inlineStr">
        <is>
          <t xml:space="preserve"> </t>
        </is>
      </c>
      <c r="C5" s="4" t="inlineStr">
        <is>
          <t xml:space="preserve"> </t>
        </is>
      </c>
      <c r="D5" s="4" t="inlineStr">
        <is>
          <t xml:space="preserve"> </t>
        </is>
      </c>
      <c r="E5" s="6" t="n">
        <v>114185</v>
      </c>
    </row>
    <row r="6">
      <c r="A6" s="4" t="inlineStr">
        <is>
          <t>Creations Number of Shares</t>
        </is>
      </c>
      <c r="B6" s="4" t="inlineStr">
        <is>
          <t xml:space="preserve"> </t>
        </is>
      </c>
      <c r="C6" s="4" t="inlineStr">
        <is>
          <t xml:space="preserve"> </t>
        </is>
      </c>
      <c r="D6" s="5" t="n">
        <v>610000</v>
      </c>
      <c r="E6" s="5" t="n">
        <v>27080000</v>
      </c>
    </row>
    <row r="7">
      <c r="A7" s="4" t="inlineStr">
        <is>
          <t>Valkyrie Funds LL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reations Number of Shares</t>
        </is>
      </c>
      <c r="B9" s="5" t="n">
        <v>40000</v>
      </c>
      <c r="C9" s="4" t="inlineStr">
        <is>
          <t xml:space="preserve"> </t>
        </is>
      </c>
      <c r="D9" s="4" t="inlineStr">
        <is>
          <t xml:space="preserve"> </t>
        </is>
      </c>
      <c r="E9" s="4" t="inlineStr">
        <is>
          <t xml:space="preserve"> </t>
        </is>
      </c>
    </row>
    <row r="10">
      <c r="A10" s="4" t="inlineStr">
        <is>
          <t>Share price</t>
        </is>
      </c>
      <c r="B10" s="6" t="n">
        <v>13</v>
      </c>
      <c r="C10" s="4" t="inlineStr">
        <is>
          <t xml:space="preserve"> </t>
        </is>
      </c>
      <c r="D10" s="4" t="inlineStr">
        <is>
          <t xml:space="preserve"> </t>
        </is>
      </c>
      <c r="E10" s="4" t="inlineStr">
        <is>
          <t xml:space="preserve"> </t>
        </is>
      </c>
    </row>
    <row r="11">
      <c r="A11" s="4" t="inlineStr">
        <is>
          <t>Proceeds from sale of shares</t>
        </is>
      </c>
      <c r="B11" s="6" t="n">
        <v>520000</v>
      </c>
      <c r="C11" s="4" t="inlineStr">
        <is>
          <t xml:space="preserve"> </t>
        </is>
      </c>
      <c r="D11" s="4" t="inlineStr">
        <is>
          <t xml:space="preserve"> </t>
        </is>
      </c>
      <c r="E11" s="4" t="inlineStr">
        <is>
          <t xml:space="preserve"> </t>
        </is>
      </c>
    </row>
    <row r="12">
      <c r="A12" s="4" t="inlineStr">
        <is>
          <t>CoinShares Captial Markets (Jersey) Limite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urchases order of Bitcoin</t>
        </is>
      </c>
      <c r="B14" s="4" t="inlineStr">
        <is>
          <t xml:space="preserve"> </t>
        </is>
      </c>
      <c r="C14" s="6" t="n">
        <v>295000000</v>
      </c>
      <c r="D14" s="4" t="inlineStr">
        <is>
          <t xml:space="preserve"> </t>
        </is>
      </c>
      <c r="E14" s="4" t="inlineStr">
        <is>
          <t xml:space="preserve"> </t>
        </is>
      </c>
    </row>
    <row r="15">
      <c r="A15" s="4" t="inlineStr">
        <is>
          <t>Affiliates of Sponsor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hares owned</t>
        </is>
      </c>
      <c r="B17" s="4" t="inlineStr">
        <is>
          <t xml:space="preserve"> </t>
        </is>
      </c>
      <c r="C17" s="4" t="inlineStr">
        <is>
          <t xml:space="preserve"> </t>
        </is>
      </c>
      <c r="D17" s="5" t="n">
        <v>18140000</v>
      </c>
      <c r="E17"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or the three months ended March 31, 2025 and the period January 10, 2024 through March 31, 2024 (Details) - $ / shares</t>
        </is>
      </c>
      <c r="C1" s="2" t="inlineStr">
        <is>
          <t>3 Months Ended</t>
        </is>
      </c>
    </row>
    <row r="2">
      <c r="C2" s="2" t="inlineStr">
        <is>
          <t>Mar. 31, 2025</t>
        </is>
      </c>
      <c r="D2" s="2" t="inlineStr">
        <is>
          <t>Mar. 31, 2024</t>
        </is>
      </c>
    </row>
    <row r="3">
      <c r="A3" s="3" t="inlineStr">
        <is>
          <t>Net Asset Value</t>
        </is>
      </c>
      <c r="C3" s="4" t="inlineStr">
        <is>
          <t xml:space="preserve"> </t>
        </is>
      </c>
      <c r="D3" s="4" t="inlineStr">
        <is>
          <t xml:space="preserve"> </t>
        </is>
      </c>
    </row>
    <row r="4">
      <c r="A4" s="4" t="inlineStr">
        <is>
          <t xml:space="preserve">  Net Asset Value per Share, beginning of period</t>
        </is>
      </c>
      <c r="C4" s="7" t="n">
        <v>26.43</v>
      </c>
      <c r="D4" s="6" t="n">
        <v>13</v>
      </c>
    </row>
    <row r="5">
      <c r="A5" s="4" t="inlineStr">
        <is>
          <t xml:space="preserve">  Net investment income (loss)</t>
        </is>
      </c>
      <c r="C5" s="10" t="n">
        <v>-0.02</v>
      </c>
      <c r="D5" s="5" t="n">
        <v>0</v>
      </c>
    </row>
    <row r="6">
      <c r="A6" s="4" t="inlineStr">
        <is>
          <t xml:space="preserve">  Net realized and change in unrealized Gain (loss)</t>
        </is>
      </c>
      <c r="C6" s="10" t="n">
        <v>-2.92</v>
      </c>
      <c r="D6" s="10" t="n">
        <v>7.06</v>
      </c>
    </row>
    <row r="7">
      <c r="A7" s="4" t="inlineStr">
        <is>
          <t xml:space="preserve">  Net income (loss)</t>
        </is>
      </c>
      <c r="C7" s="10" t="n">
        <v>-2.94</v>
      </c>
      <c r="D7" s="10" t="n">
        <v>7.06</v>
      </c>
    </row>
    <row r="8">
      <c r="A8" s="4" t="inlineStr">
        <is>
          <t xml:space="preserve">  Net asset value per Share, end of period</t>
        </is>
      </c>
      <c r="C8" s="10" t="n">
        <v>23.49</v>
      </c>
      <c r="D8" s="10" t="n">
        <v>20.06</v>
      </c>
    </row>
    <row r="9">
      <c r="A9" s="4" t="inlineStr">
        <is>
          <t xml:space="preserve">  Market Value per Share, beginning of period</t>
        </is>
      </c>
      <c r="C9" s="10" t="n">
        <v>26.45</v>
      </c>
      <c r="D9" s="5" t="n">
        <v>13</v>
      </c>
    </row>
    <row r="10">
      <c r="A10" s="4" t="inlineStr">
        <is>
          <t xml:space="preserve">  Market Value per Share, end of period</t>
        </is>
      </c>
      <c r="C10" s="7" t="n">
        <v>23.3</v>
      </c>
      <c r="D10" s="7" t="n">
        <v>20.13</v>
      </c>
    </row>
    <row r="11">
      <c r="A11" s="3" t="inlineStr">
        <is>
          <t>Ratio to average net assets</t>
        </is>
      </c>
      <c r="C11" s="4" t="inlineStr">
        <is>
          <t xml:space="preserve"> </t>
        </is>
      </c>
      <c r="D11" s="4" t="inlineStr">
        <is>
          <t xml:space="preserve"> </t>
        </is>
      </c>
    </row>
    <row r="12">
      <c r="A12" s="4" t="inlineStr">
        <is>
          <t xml:space="preserve">  Net investment income (loss)</t>
        </is>
      </c>
      <c r="B12" s="4" t="inlineStr">
        <is>
          <t>[1]</t>
        </is>
      </c>
      <c r="C12" s="4" t="inlineStr">
        <is>
          <t>(0.25%)</t>
        </is>
      </c>
      <c r="D12" s="8" t="n">
        <v>0</v>
      </c>
    </row>
    <row r="13">
      <c r="A13" s="4" t="inlineStr">
        <is>
          <t xml:space="preserve">  Gross expenses</t>
        </is>
      </c>
      <c r="B13" s="4" t="inlineStr">
        <is>
          <t>[1]</t>
        </is>
      </c>
      <c r="C13" s="9" t="n">
        <v>0.0025</v>
      </c>
      <c r="D13" s="9" t="n">
        <v>0.0025</v>
      </c>
    </row>
    <row r="14">
      <c r="A14" s="4" t="inlineStr">
        <is>
          <t xml:space="preserve">  Net expenses</t>
        </is>
      </c>
      <c r="B14" s="4" t="inlineStr">
        <is>
          <t>[1],[2]</t>
        </is>
      </c>
      <c r="C14" s="9" t="n">
        <v>0.0025</v>
      </c>
      <c r="D14" s="8" t="n">
        <v>0</v>
      </c>
    </row>
    <row r="15">
      <c r="A15" s="4" t="inlineStr">
        <is>
          <t xml:space="preserve">  Total return, at net asset value</t>
        </is>
      </c>
      <c r="B15" s="4" t="inlineStr">
        <is>
          <t>[3]</t>
        </is>
      </c>
      <c r="C15" s="4" t="inlineStr">
        <is>
          <t>(11.12%)</t>
        </is>
      </c>
      <c r="D15" s="9" t="n">
        <v>0.5431</v>
      </c>
    </row>
    <row r="16">
      <c r="A16" s="4" t="inlineStr">
        <is>
          <t xml:space="preserve">  Total return, at market value</t>
        </is>
      </c>
      <c r="B16" s="4" t="inlineStr">
        <is>
          <t>[3]</t>
        </is>
      </c>
      <c r="C16" s="4" t="inlineStr">
        <is>
          <t>(11.91%)</t>
        </is>
      </c>
      <c r="D16" s="9" t="n">
        <v>0.5485</v>
      </c>
    </row>
    <row r="17"/>
    <row r="18">
      <c r="A18" s="4" t="inlineStr">
        <is>
          <t>[1]Annualized[2]Includes voluntary reimbursement of sponsor fees of 0.25</t>
        </is>
      </c>
    </row>
  </sheetData>
  <mergeCells count="4">
    <mergeCell ref="A1:B2"/>
    <mergeCell ref="C1:D1"/>
    <mergeCell ref="A18:C18"/>
    <mergeCell ref="A17:C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Financial Highlights (Details Narrative)</t>
        </is>
      </c>
      <c r="B1" s="2" t="inlineStr">
        <is>
          <t>3 Months Ended</t>
        </is>
      </c>
    </row>
    <row r="2">
      <c r="B2" s="2" t="inlineStr">
        <is>
          <t>Mar. 31, 2024</t>
        </is>
      </c>
    </row>
    <row r="3">
      <c r="A3" s="3" t="inlineStr">
        <is>
          <t>Investment Company [Abstract]</t>
        </is>
      </c>
      <c r="B3" s="4" t="inlineStr">
        <is>
          <t xml:space="preserve"> </t>
        </is>
      </c>
    </row>
    <row r="4">
      <c r="A4" s="4" t="inlineStr">
        <is>
          <t>Sponsor's fee rate</t>
        </is>
      </c>
      <c r="B4" s="9" t="n">
        <v>0.0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3" customWidth="1" min="2" max="2"/>
    <col width="27" customWidth="1" min="3" max="3"/>
    <col width="27" customWidth="1" min="4" max="4"/>
  </cols>
  <sheetData>
    <row r="1">
      <c r="A1" s="1" t="inlineStr">
        <is>
          <t>Schedule of Investment</t>
        </is>
      </c>
      <c r="C1" s="2" t="inlineStr">
        <is>
          <t>Mar. 31, 2025 USD ($) Unit</t>
        </is>
      </c>
      <c r="D1" s="2" t="inlineStr">
        <is>
          <t>Dec. 31, 2024 USD ($) Unit</t>
        </is>
      </c>
    </row>
    <row r="2">
      <c r="A2" s="3" t="inlineStr">
        <is>
          <t>Crypto Asset, Holding [Line Items]</t>
        </is>
      </c>
      <c r="C2" s="4" t="inlineStr">
        <is>
          <t xml:space="preserve"> </t>
        </is>
      </c>
      <c r="D2" s="4" t="inlineStr">
        <is>
          <t xml:space="preserve"> </t>
        </is>
      </c>
    </row>
    <row r="3">
      <c r="A3" s="4" t="inlineStr">
        <is>
          <t>Total investment % of Net Assets</t>
        </is>
      </c>
      <c r="C3" s="8" t="n">
        <v>1</v>
      </c>
      <c r="D3" s="8" t="n">
        <v>1</v>
      </c>
    </row>
    <row r="4">
      <c r="A4" s="4" t="inlineStr">
        <is>
          <t>Total investment, cost</t>
        </is>
      </c>
      <c r="C4" s="6" t="n">
        <v>399364695</v>
      </c>
      <c r="D4" s="6" t="n">
        <v>563456383</v>
      </c>
    </row>
    <row r="5">
      <c r="A5" s="4" t="inlineStr">
        <is>
          <t>Total investment, fair value</t>
        </is>
      </c>
      <c r="C5" s="5" t="n">
        <v>480384508</v>
      </c>
      <c r="D5" s="5" t="n">
        <v>826306338</v>
      </c>
    </row>
    <row r="6">
      <c r="A6" s="4" t="inlineStr">
        <is>
          <t>Other assets and liabilities, net, Fair Value</t>
        </is>
      </c>
      <c r="C6" s="6" t="n">
        <v>1696</v>
      </c>
      <c r="D6" s="6" t="n">
        <v>-190348</v>
      </c>
    </row>
    <row r="7">
      <c r="A7" s="4" t="inlineStr">
        <is>
          <t>Other assets and liabilities, net % of Net Assets</t>
        </is>
      </c>
      <c r="B7" s="4" t="inlineStr">
        <is>
          <t>[1]</t>
        </is>
      </c>
      <c r="C7" s="8" t="n">
        <v>0</v>
      </c>
      <c r="D7" s="4" t="inlineStr">
        <is>
          <t>(0.00%)</t>
        </is>
      </c>
    </row>
    <row r="8">
      <c r="A8" s="4" t="inlineStr">
        <is>
          <t>Net assets</t>
        </is>
      </c>
      <c r="C8" s="6" t="n">
        <v>480386204</v>
      </c>
      <c r="D8" s="6" t="n">
        <v>826115990</v>
      </c>
    </row>
    <row r="9">
      <c r="A9" s="4" t="inlineStr">
        <is>
          <t>Net Assets, Percent of Net Assets</t>
        </is>
      </c>
      <c r="C9" s="8" t="n">
        <v>1</v>
      </c>
      <c r="D9" s="8" t="n">
        <v>1</v>
      </c>
    </row>
    <row r="10">
      <c r="A10" s="4" t="inlineStr">
        <is>
          <t>Maximum [Member]</t>
        </is>
      </c>
      <c r="C10" s="4" t="inlineStr">
        <is>
          <t xml:space="preserve"> </t>
        </is>
      </c>
      <c r="D10" s="4" t="inlineStr">
        <is>
          <t xml:space="preserve"> </t>
        </is>
      </c>
    </row>
    <row r="11">
      <c r="A11" s="3" t="inlineStr">
        <is>
          <t>Crypto Asset, Holding [Line Items]</t>
        </is>
      </c>
      <c r="C11" s="4" t="inlineStr">
        <is>
          <t xml:space="preserve"> </t>
        </is>
      </c>
      <c r="D11" s="4" t="inlineStr">
        <is>
          <t xml:space="preserve"> </t>
        </is>
      </c>
    </row>
    <row r="12">
      <c r="A12" s="4" t="inlineStr">
        <is>
          <t>Other assets and liabilities, net % of Net Assets</t>
        </is>
      </c>
      <c r="C12" s="9" t="n">
        <v>0.0005</v>
      </c>
      <c r="D12" s="4" t="inlineStr">
        <is>
          <t xml:space="preserve"> </t>
        </is>
      </c>
    </row>
    <row r="13">
      <c r="A13" s="4" t="inlineStr">
        <is>
          <t>Bitcoin [Member]</t>
        </is>
      </c>
      <c r="C13" s="4" t="inlineStr">
        <is>
          <t xml:space="preserve"> </t>
        </is>
      </c>
      <c r="D13" s="4" t="inlineStr">
        <is>
          <t xml:space="preserve"> </t>
        </is>
      </c>
    </row>
    <row r="14">
      <c r="A14" s="3" t="inlineStr">
        <is>
          <t>Crypto Asset, Holding [Line Items]</t>
        </is>
      </c>
      <c r="C14" s="4" t="inlineStr">
        <is>
          <t xml:space="preserve"> </t>
        </is>
      </c>
      <c r="D14" s="4" t="inlineStr">
        <is>
          <t xml:space="preserve"> </t>
        </is>
      </c>
    </row>
    <row r="15">
      <c r="A15" s="4" t="inlineStr">
        <is>
          <t>Bitcoin | Unit</t>
        </is>
      </c>
      <c r="C15" s="5" t="n">
        <v>5784</v>
      </c>
      <c r="D15" s="5" t="n">
        <v>8849</v>
      </c>
    </row>
    <row r="16">
      <c r="A16" s="4" t="inlineStr">
        <is>
          <t>Investment in bitcoin, cost</t>
        </is>
      </c>
      <c r="C16" s="6" t="n">
        <v>399364695</v>
      </c>
      <c r="D16" s="6" t="n">
        <v>563456383</v>
      </c>
    </row>
    <row r="17">
      <c r="A17" s="4" t="inlineStr">
        <is>
          <t>Investment in bitcoin, fair value</t>
        </is>
      </c>
      <c r="C17" s="6" t="n">
        <v>480384508</v>
      </c>
      <c r="D17" s="6" t="n">
        <v>826306338</v>
      </c>
    </row>
    <row r="18">
      <c r="A18" s="4" t="inlineStr">
        <is>
          <t>Total investment % of Net Assets</t>
        </is>
      </c>
      <c r="C18" s="8" t="n">
        <v>1</v>
      </c>
      <c r="D18" s="8" t="n">
        <v>1</v>
      </c>
    </row>
    <row r="19"/>
    <row r="20">
      <c r="A20" s="4" t="inlineStr">
        <is>
          <t>[1]Represents less
than 0.05</t>
        </is>
      </c>
    </row>
  </sheetData>
  <mergeCells count="3">
    <mergeCell ref="A20:C20"/>
    <mergeCell ref="A19:C19"/>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Unaudited Statements of Operations - USD ($)</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 xml:space="preserve">   Sponsor fee (Note 4)</t>
        </is>
      </c>
      <c r="B4" s="6" t="n">
        <v>460553</v>
      </c>
      <c r="C4" s="6" t="n">
        <v>114185</v>
      </c>
    </row>
    <row r="5">
      <c r="A5" s="4" t="inlineStr">
        <is>
          <t xml:space="preserve">   Less: Sponsor fee waiver</t>
        </is>
      </c>
      <c r="B5" s="4" t="inlineStr">
        <is>
          <t xml:space="preserve"> </t>
        </is>
      </c>
      <c r="C5" s="5" t="n">
        <v>-114185</v>
      </c>
    </row>
    <row r="6">
      <c r="A6" s="4" t="inlineStr">
        <is>
          <t xml:space="preserve">      Total expenses</t>
        </is>
      </c>
      <c r="B6" s="5" t="n">
        <v>460553</v>
      </c>
      <c r="C6" s="5" t="n">
        <v>0</v>
      </c>
    </row>
    <row r="7">
      <c r="A7" s="4" t="inlineStr">
        <is>
          <t>Net investment income (loss)</t>
        </is>
      </c>
      <c r="B7" s="5" t="n">
        <v>-460553</v>
      </c>
      <c r="C7" s="5" t="n">
        <v>0</v>
      </c>
    </row>
    <row r="8">
      <c r="A8" s="3" t="inlineStr">
        <is>
          <t>Net realized and change in unrealized gain (loss) on investment</t>
        </is>
      </c>
      <c r="B8" s="4" t="inlineStr">
        <is>
          <t xml:space="preserve"> </t>
        </is>
      </c>
      <c r="C8" s="4" t="inlineStr">
        <is>
          <t xml:space="preserve"> </t>
        </is>
      </c>
    </row>
    <row r="9">
      <c r="A9" s="4" t="inlineStr">
        <is>
          <t xml:space="preserve">   Net realized gain (loss) from investment</t>
        </is>
      </c>
      <c r="B9" s="5" t="n">
        <v>105677876</v>
      </c>
      <c r="C9" s="5" t="n">
        <v>0</v>
      </c>
    </row>
    <row r="10">
      <c r="A10" s="4" t="inlineStr">
        <is>
          <t xml:space="preserve">   Net change in unrealized gain (loss) on investment</t>
        </is>
      </c>
      <c r="B10" s="5" t="n">
        <v>-181830142</v>
      </c>
      <c r="C10" s="5" t="n">
        <v>90673839</v>
      </c>
    </row>
    <row r="11">
      <c r="A11" s="4" t="inlineStr">
        <is>
          <t>Net realized and change in unrealized gain (loss) on investment</t>
        </is>
      </c>
      <c r="B11" s="5" t="n">
        <v>-76152266</v>
      </c>
      <c r="C11" s="5" t="n">
        <v>90673839</v>
      </c>
    </row>
    <row r="12">
      <c r="A12" s="4" t="inlineStr">
        <is>
          <t>Net income (loss)</t>
        </is>
      </c>
      <c r="B12" s="6" t="n">
        <v>-76612819</v>
      </c>
      <c r="C12" s="6" t="n">
        <v>90673839</v>
      </c>
    </row>
    <row r="13">
      <c r="A13" s="4" t="inlineStr">
        <is>
          <t>Net income (loss) per share</t>
        </is>
      </c>
      <c r="B13" s="7" t="n">
        <v>-2.73</v>
      </c>
      <c r="C13" s="7" t="n">
        <v>7.4</v>
      </c>
    </row>
    <row r="14">
      <c r="A14" s="4" t="inlineStr">
        <is>
          <t>Weighted average number of shares outstanding</t>
        </is>
      </c>
      <c r="B14" s="5" t="n">
        <v>28018556</v>
      </c>
      <c r="C14" s="5" t="n">
        <v>1225364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Unaudited Statements of Changes in Net Assets - USD ($)</t>
        </is>
      </c>
      <c r="B1" s="2" t="inlineStr">
        <is>
          <t>3 Months Ended</t>
        </is>
      </c>
    </row>
    <row r="2">
      <c r="B2" s="2" t="inlineStr">
        <is>
          <t>Mar. 31, 2025</t>
        </is>
      </c>
      <c r="C2" s="2" t="inlineStr">
        <is>
          <t>Mar. 31, 2024</t>
        </is>
      </c>
    </row>
    <row r="3">
      <c r="A3" s="3" t="inlineStr">
        <is>
          <t>Statement of Financial Position [Abstract]</t>
        </is>
      </c>
      <c r="B3" s="4" t="inlineStr">
        <is>
          <t xml:space="preserve"> </t>
        </is>
      </c>
      <c r="C3" s="4" t="inlineStr">
        <is>
          <t xml:space="preserve"> </t>
        </is>
      </c>
    </row>
    <row r="4">
      <c r="A4" s="4" t="inlineStr">
        <is>
          <t>Net Assets – Opening Balance</t>
        </is>
      </c>
      <c r="B4" s="6" t="n">
        <v>826115990</v>
      </c>
      <c r="C4" s="4" t="inlineStr">
        <is>
          <t xml:space="preserve"> </t>
        </is>
      </c>
    </row>
    <row r="5">
      <c r="A5" s="4" t="inlineStr">
        <is>
          <t xml:space="preserve">   Creations</t>
        </is>
      </c>
      <c r="B5" s="5" t="n">
        <v>17581022</v>
      </c>
      <c r="C5" s="5" t="n">
        <v>452597587</v>
      </c>
    </row>
    <row r="6">
      <c r="A6" s="4" t="inlineStr">
        <is>
          <t xml:space="preserve">   Redemptions</t>
        </is>
      </c>
      <c r="B6" s="5" t="n">
        <v>-286697989</v>
      </c>
      <c r="C6" s="5" t="n">
        <v>-73438</v>
      </c>
    </row>
    <row r="7">
      <c r="A7" s="4" t="inlineStr">
        <is>
          <t xml:space="preserve">   Net investment income (loss)</t>
        </is>
      </c>
      <c r="B7" s="5" t="n">
        <v>-460553</v>
      </c>
      <c r="C7" s="5" t="n">
        <v>0</v>
      </c>
    </row>
    <row r="8">
      <c r="A8" s="4" t="inlineStr">
        <is>
          <t xml:space="preserve">   Net realized gain (loss) from investment</t>
        </is>
      </c>
      <c r="B8" s="5" t="n">
        <v>105677876</v>
      </c>
      <c r="C8" s="5" t="n">
        <v>0</v>
      </c>
    </row>
    <row r="9">
      <c r="A9" s="4" t="inlineStr">
        <is>
          <t xml:space="preserve">   Net change in unrealized gain (loss) on investment</t>
        </is>
      </c>
      <c r="B9" s="5" t="n">
        <v>-181830142</v>
      </c>
      <c r="C9" s="5" t="n">
        <v>90673839</v>
      </c>
    </row>
    <row r="10">
      <c r="A10" s="4" t="inlineStr">
        <is>
          <t>Net Assets – Closing Balance</t>
        </is>
      </c>
      <c r="B10" s="6" t="n">
        <v>480386204</v>
      </c>
      <c r="C10" s="6" t="n">
        <v>5431979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76612819</v>
      </c>
      <c r="C4" s="6" t="n">
        <v>906738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CoinShares Valkyrie Bitcoin Fund (the “Trust”),
was organized as a Delaware statutory trust on January 20, 2021. The fiscal year for the Trust is December 31 st The investment objective of the Trust is
for the Shares to reflect the performance of the value of a bitcoin as represented by the CME CF Bitcoin Reference Rate - New York
Variant (the “Index”), less the Trust’s liabilities and expenses. In seeking to achieve its investment objective,
the Trust holds bitcoin and values its Shares daily based on the value of bitcoin as reflected by the Index, which is an independently
calculated value based on an aggregation of executed trade flow of major bitcoin spot exchanges. The offering of the Trust’s Shares
is registered with the Securities and Exchange Commission (“SEC”) in accordance with the Securities Act of 19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35:56Z</dcterms:created>
  <dcterms:modified xmlns:dcterms="http://purl.org/dc/terms/" xmlns:xsi="http://www.w3.org/2001/XMLSchema-instance" xsi:type="dcterms:W3CDTF">2025-05-15T19:35:57Z</dcterms:modified>
</cp:coreProperties>
</file>